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FUNDS</t>
        </is>
      </c>
    </row>
    <row r="6">
      <c r="A6" s="4" t="inlineStr">
        <is>
          <t>Entity Central Index Key</t>
        </is>
      </c>
      <c r="B6" s="4" t="inlineStr">
        <is>
          <t>dei_EntityCentralIndexKey</t>
        </is>
      </c>
      <c r="C6" s="4" t="inlineStr">
        <is>
          <t>000076884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2,
		2021</t>
        </is>
      </c>
    </row>
    <row r="9">
      <c r="A9" s="4" t="inlineStr">
        <is>
          <t>Document Effective Date</t>
        </is>
      </c>
      <c r="B9" s="4" t="inlineStr">
        <is>
          <t>dei_DocumentEffectiveDate</t>
        </is>
      </c>
      <c r="C9" s="4" t="inlineStr">
        <is>
          <t>Jul. 12,
		2021</t>
        </is>
      </c>
    </row>
    <row r="10">
      <c r="A10" s="4" t="inlineStr">
        <is>
          <t>Prospectus Date</t>
        </is>
      </c>
      <c r="B10" s="4" t="inlineStr">
        <is>
          <t>rr_ProspectusDate</t>
        </is>
      </c>
      <c r="C10" s="4" t="inlineStr">
        <is>
          <t>Jul. 1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ul. 12, 2021</t>
        </is>
      </c>
    </row>
    <row r="2">
      <c r="A2" s="4" t="inlineStr">
        <is>
          <t>Environmental Sustainability Fund</t>
        </is>
      </c>
    </row>
    <row r="3">
      <c r="A3" s="4" t="inlineStr">
        <is>
          <t>Environmental Sustainability Fund</t>
        </is>
      </c>
    </row>
    <row r="4">
      <c r="A4" s="4" t="inlineStr">
        <is>
          <t>INVESTMENT OBJECTIVE</t>
        </is>
      </c>
    </row>
    <row r="5">
      <c r="A5" s="4" t="inlineStr">
        <is>
          <t>The Environmental Sustainability Fund seeks long-term capital appreciation by investing primarily in equity securities of companies operating in environmental sustainability markets.</t>
        </is>
      </c>
    </row>
    <row r="6">
      <c r="A6" s="4" t="inlineStr">
        <is>
          <t>FUND FEES AND EXPENSES</t>
        </is>
      </c>
    </row>
    <row r="7">
      <c r="A7" s="4" t="inlineStr">
        <is>
          <t>This table describes the fees and expenses that you may pay if you buy and hold shares of the Fund. You may pay other fees, such as brokerage commissions and other fees to financial intermediaries, which are not reflected in the tables and examples below.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t>
        </is>
      </c>
    </row>
    <row r="8">
      <c r="A8" s="4" t="inlineStr">
        <is>
          <t>Shareholder Fees (fees paid directly from your investment)</t>
        </is>
      </c>
    </row>
    <row r="9">
      <c r="A9" s="4" t="inlineStr">
        <is>
          <t>Class A Class I Class Y Maximum Sales Charge (load) imposed on purchases (as a percentage of offering price) 5.75% 0.00% 0.00% Maximum Deferred Sales Charge (load) (as a percentage of the lesser of the net asset value or purchase price) 0.00%¹ 0.00% 0.00%</t>
        </is>
      </c>
    </row>
    <row r="10">
      <c r="A10" s="4" t="inlineStr">
        <is>
          <t>Annual Fund Operating Expenses (expenses that you pay each year as a percentage of the value of your investment)</t>
        </is>
      </c>
    </row>
    <row r="11">
      <c r="A11" s="4" t="inlineStr">
        <is>
          <t>Class A Class I Class Y Management Fees 0.75% 0.75% 0.75% Distribution and/or Service (12b-1) Fees 0.25% 0.00% 0.00% Other Expenses 2 0.28% 0.24% 0.28% Total Annual Fund Operating Expenses 1.28% 0.99% 1.03% Fee Waivers and/or Expense Reimbursements 3 -0.03% -0.04% 0.00% Total Annual Fund Operating Expenses After Fee Waiver and/or Expense Reimbursements 1.25% 0.95% 1.03%</t>
        </is>
      </c>
    </row>
    <row r="12">
      <c r="A12" s="4" t="inlineStr">
        <is>
          <t>EXPENSE EXAMPLE</t>
        </is>
      </c>
    </row>
    <row r="13">
      <c r="A13"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 Although your actual expenses may be higher or lower, based on these assumptions, your costs would be:</t>
        </is>
      </c>
    </row>
    <row r="14">
      <c r="A14" s="4" t="inlineStr">
        <is>
          <t>Sold</t>
        </is>
      </c>
    </row>
    <row r="15">
      <c r="A15" s="4" t="inlineStr">
        <is>
          <t>Share Status 1 Year 3 Years Class A Sold or Held $695 $955 Class I Sold or Held $97 $311 Class Y Sold or Held $105 $328</t>
        </is>
      </c>
    </row>
    <row r="16">
      <c r="A16" s="4" t="inlineStr">
        <is>
          <t>Held</t>
        </is>
      </c>
    </row>
    <row r="17">
      <c r="A17" s="4" t="inlineStr">
        <is>
          <t>Share Status 1 Year 3 Years Class A Sold or Held $695 $955 Class I Sold or Held $97 $311 Class Y Sold or Held $105 $328</t>
        </is>
      </c>
    </row>
    <row r="18">
      <c r="A18" s="4" t="inlineStr">
        <is>
          <t>PORTFOLIO TURNOVER</t>
        </is>
      </c>
    </row>
    <row r="19">
      <c r="A19"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Because the Fund is newly organized, no portfolio turnover figures are available.</t>
        </is>
      </c>
    </row>
    <row r="20">
      <c r="A20" s="4" t="inlineStr">
        <is>
          <t>PRINCIPAL INVESTMENT STRATEGIES</t>
        </is>
      </c>
    </row>
    <row r="21">
      <c r="A21" s="4" t="inlineStr">
        <is>
          <t>Under normal conditions, the Fund invests at least 80% of its net assets in securities of companies operating in environmental sustainability markets. Environmental sustainability markets encompass industries and companies aligned with environmentally-focused aspirations, as outlined, at this time, by the objectives set forth by a subset of the United Nations’ Sustainable Development Goals. These may include industries such as renewable energy (solar, wind, geothermal, hydroelectric), smart resource management (energy efficiency, manufacturing), agriculture technology, recycling, water and advanced materials (electrification of transport, battery technologies). The Adviser may identify other industries that it considers to qualify as relating to environmental sustainability markets. The Fund may invest without limitation in any environmental sustainability related industries and may have no exposure to one or more particular environmental sustainability related industries at any given time. Within the eligible universe of companies, the Fund’s investment management team considers a variety of impact metrics intended to gauge and measure the sustainability contribution of such companies. Utilizing qualitative and quantitative measures, the Fund’s investment management team selects equity securities of companies that it believes represent value opportunities and/or that have growth potential. Candidates for the Fund’s portfolio are evaluated based on their relative desirability using a wide range of criteria, including a company’s commitment to environmental issues such as climate, land, air, and water. The Fund’s investment management team selects securities using a fundamental stock analysis in which they assess, among other factors, an issuer’s financial statements and growth projections relative to the market value as well as the quality of company operations and management leadership. A sustainability assessment is concurrently conducted by the investment management team with the understanding that the quality of a company’s environmental footprint and impact is intrinsically tied to how such company runs its operations. The Fund may invest in securities of companies located anywhere in the world, including the U.S. and may invest in depositary receipts. Under ordinary circumstances, the Fund will invest in securities of issuers from a number of different countries, and may invest any amount of its assets in emerging markets. The Fund may invest in securities of companies of any capitalization range. The Fund may also invest in special purpose acquisition companies (SPACs). The Fund is considered to be “non-diversified,” which means that it may invest a larger portion of its assets in a single issuer. The Fund may use derivative instruments, such as structured notes, warrants, currency forwards, futures contracts, options and swap agreements, to gain or hedge exposure to environmental sustainability sectors or companies. The Fund’s screening methodology for securities of companies operating in environmental sustainability markets is applied to underlying investments rather than to the derivatives instruments themselves. The Fund may enter into foreign currency transactions to attempt to moderate the effect of currency fluctuations. The Fund may write covered call options on portfolio securities to the extent that the value of all securities with respect to which covered calls are written does not exceed 10% of the Fund’s net asset value. The Fund may also invest up to 20% of its net assets in securities issued by other investment companies, including exchange- 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22">
      <c r="A22" s="4" t="inlineStr">
        <is>
          <t>PRINCIPAL RISKS</t>
        </is>
      </c>
    </row>
    <row r="23">
      <c r="A2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Equity Securities.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Emerging Market Securities .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Environmental-Related Securities Risk. Companies that promote positive environmental policies may not perform as well as companies that do not pursue such goals. Issuers engaged in environmentally beneficial business lines may be difficult to identify and investments in them maybe volatile. They may be highly dependent upon government subsidies, contracts with government entities, and the successful development of new and proprietary technologies. Such technologies risk rapid product obsolescence, short product cycles, and competition from new market entrants. Current valuation methods used to value companies involved in alternative, clean water, and clean power technology sectors, for example, may not have been in widespread use for a significant period of time, and it may be difficult to value share prices of such issuers. In addition, seasonal weather conditions, fluctuations in supply of and demand for clean energy products (including, in relation to traditional energy products, such as oil and gas), changes in energy prices, and international political events may cause fluctuations in the performance of these issuers and the prices of their securities. Environmentally-focused investing is qualitative and subjective by nature, and there is no guarantee that the factors utilized by the Adviser or any judgment exercised by the Adviser will reflect the opinions of any particular investor. Information regarding responsible practices is obtained through voluntary or third-party reporting, which may not be accurate or complete, and the Adviser is dependent on such information to evaluate a company’s commitment to, or implementation of, responsible practices.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Market risk refers to the risk that the market prices of securities that the Fund holds will rise or fall, sometimes rapidly or unpredictably. In general, equity securities tend to have greater price volatility than debt securities . New Fund Risk. The Fund may not be successful in implementing its investment strategy, may not employ a successful investment strategy or may fail to attract sufficient assets under management to realize economies of scale.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Sectors. The Fund may be subject to greater risks and market fluctuations than a fund whose portfolio has exposure to a broader range of sectors. The Fund may be susceptible to financial, economic, political or market events, as well as government regulation, impacting the sectors to which the Fund is exposed as a result of its concentration in environmental sustainability related industrie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24">
      <c r="A24" s="4" t="inlineStr">
        <is>
          <t>PERFORMANCE</t>
        </is>
      </c>
    </row>
    <row r="25">
      <c r="A25" s="4" t="inlineStr">
        <is>
          <t>The Fund commenced operations on or about the date of this Prospectus.  Accordingly, the Fund does not have a full calendar year of performance.</t>
        </is>
      </c>
    </row>
    <row r="26">
      <c r="A26" s="4" t="inlineStr">
        <is>
          <t>Environmental Sustainability Fund | Class A</t>
        </is>
      </c>
    </row>
    <row r="27">
      <c r="A27" s="4" t="inlineStr">
        <is>
          <t>A contingent deferred sales charge for Class A shares of 1.00% for one year applies to redemptions of qualified commissionable shares purchased at or above the $1 million breakpoint level.</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nvironmental Sustainability Fund</t>
        </is>
      </c>
    </row>
    <row r="3">
      <c r="A3" s="3" t="inlineStr">
        <is>
          <t>Prospectus [Line Items]</t>
        </is>
      </c>
      <c r="B3" s="4" t="inlineStr">
        <is>
          <t>rr_ProspectusLineItems</t>
        </is>
      </c>
    </row>
    <row r="4">
      <c r="A4" s="4" t="inlineStr">
        <is>
          <t>Risk/Return [Heading]</t>
        </is>
      </c>
      <c r="B4" s="4" t="inlineStr">
        <is>
          <t>rr_RiskReturnHeading</t>
        </is>
      </c>
      <c r="C4" s="4" t="inlineStr">
        <is>
          <t>Environmental Sustainabil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nvironmental Sustainability Fund seeks long-term capital appreciation by investing primarily in equity securities of companies operating in environmental sustainability markets.</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You may pay other fees, such as brokerage commissions and other fees to financial intermediaries, which are not reflected in the tables and examples below.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Because the Fund is newly organized, no portfolio turnover figures are available.</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 Although your actual expenses may be higher or lower, based on these assumptions, your costs would be:</t>
        </is>
      </c>
    </row>
    <row r="17">
      <c r="A17" s="4" t="inlineStr">
        <is>
          <t>Expense Example by, Year, Caption [Text]</t>
        </is>
      </c>
      <c r="B17" s="4" t="inlineStr">
        <is>
          <t>rr_ExpenseExampleByYearCaption</t>
        </is>
      </c>
      <c r="C17" s="4" t="inlineStr">
        <is>
          <t>Sold</t>
        </is>
      </c>
    </row>
    <row r="18">
      <c r="A18" s="4" t="inlineStr">
        <is>
          <t>Expense Example, No Redemption, By Year, Caption [Text]</t>
        </is>
      </c>
      <c r="B18" s="4" t="inlineStr">
        <is>
          <t>rr_ExpenseExampleNoRedemptionByYearCaption</t>
        </is>
      </c>
      <c r="C18" s="4" t="inlineStr">
        <is>
          <t>Hel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onditions, the Fund invests at least 80% of its net assets in securities of companies operating in environmental sustainability markets. Environmental sustainability markets encompass industries and companies aligned with environmentally-focused aspirations, as outlined, at this time, by the objectives set forth by a subset of the United Nations’ Sustainable Development Goals. These may include industries such as renewable energy (solar, wind, geothermal, hydroelectric), smart resource management (energy efficiency, manufacturing), agriculture technology, recycling, water and advanced materials (electrification of transport, battery technologies). The Adviser may identify other industries that it considers to qualify as relating to environmental sustainability markets. The Fund may invest without limitation in any environmental sustainability related industries and may have no exposure to one or more particular environmental sustainability related industries at any given time. Within the eligible universe of companies, the Fund’s investment management team considers a variety of impact metrics intended to gauge and measure the sustainability contribution of such companies. Utilizing qualitative and quantitative measures, the Fund’s investment management team selects equity securities of companies that it believes represent value opportunities and/or that have growth potential. Candidates for the Fund’s portfolio are evaluated based on their relative desirability using a wide range of criteria, including a company’s commitment to environmental issues such as climate, land, air, and water. The Fund’s investment management team selects securities using a fundamental stock analysis in which they assess, among other factors, an issuer’s financial statements and growth projections relative to the market value as well as the quality of company operations and management leadership. A sustainability assessment is concurrently conducted by the investment management team with the understanding that the quality of a company’s environmental footprint and impact is intrinsically tied to how such company runs its operations. The Fund may invest in securities of companies located anywhere in the world, including the U.S. and may invest in depositary receipts. Under ordinary circumstances, the Fund will invest in securities of issuers from a number of different countries, and may invest any amount of its assets in emerging markets. The Fund may invest in securities of companies of any capitalization range. The Fund may also invest in special purpose acquisition companies (SPACs). The Fund is considered to be “non-diversified,” which means that it may invest a larger portion of its assets in a single issuer. The Fund may use derivative instruments, such as structured notes, warrants, currency forwards, futures contracts, options and swap agreements, to gain or hedge exposure to environmental sustainability sectors or companies. The Fund’s screening methodology for securities of companies operating in environmental sustainability markets is applied to underlying investments rather than to the derivatives instruments themselves. The Fund may enter into foreign currency transactions to attempt to moderate the effect of currency fluctuations. The Fund may write covered call options on portfolio securities to the extent that the value of all securities with respect to which covered calls are written does not exceed 10% of the Fund’s net asset value. The Fund may also invest up to 20% of its net assets in securities issued by other investment companies, including exchange- 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21">
      <c r="A21" s="4" t="inlineStr">
        <is>
          <t>Strategy Portfolio Concentration [Text]</t>
        </is>
      </c>
      <c r="B21" s="4" t="inlineStr">
        <is>
          <t>rr_StrategyPortfolioConcentration</t>
        </is>
      </c>
      <c r="C21" s="4" t="inlineStr">
        <is>
          <t>Under normal conditions, the Fund invests at least 80% of its net assets in securities of companies operating in environmental sustainability market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Equity Securities.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Emerging Market Securities .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Environmental-Related Securities Risk. Companies that promote positive environmental policies may not perform as well as companies that do not pursue such goals. Issuers engaged in environmentally beneficial business lines may be difficult to identify and investments in them maybe volatile. They may be highly dependent upon government subsidies, contracts with government entities, and the successful development of new and proprietary technologies. Such technologies risk rapid product obsolescence, short product cycles, and competition from new market entrants. Current valuation methods used to value companies involved in alternative, clean water, and clean power technology sectors, for example, may not have been in widespread use for a significant period of time, and it may be difficult to value share prices of such issuers. In addition, seasonal weather conditions, fluctuations in supply of and demand for clean energy products (including, in relation to traditional energy products, such as oil and gas), changes in energy prices, and international political events may cause fluctuations in the performance of these issuers and the prices of their securities. Environmentally-focused investing is qualitative and subjective by nature, and there is no guarantee that the factors utilized by the Adviser or any judgment exercised by the Adviser will reflect the opinions of any particular investor. Information regarding responsible practices is obtained through voluntary or third-party reporting, which may not be accurate or complete, and the Adviser is dependent on such information to evaluate a company’s commitment to, or implementation of, responsible practices.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Market risk refers to the risk that the market prices of securities that the Fund holds will rise or fall, sometimes rapidly or unpredictably. In general, equity securities tend to have greater price volatility than debt securities . New Fund Risk. The Fund may not be successful in implementing its investment strategy, may not employ a successful investment strategy or may fail to attract sufficient assets under management to realize economies of scale.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Sectors. The Fund may be subject to greater risks and market fluctuations than a fund whose portfolio has exposure to a broader range of sectors. The Fund may be susceptible to financial, economic, political or market events, as well as government regulation, impacting the sectors to which the Fund is exposed as a result of its concentration in environmental sustainability related industrie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24">
      <c r="A24" s="4" t="inlineStr">
        <is>
          <t>Risk Lose Money [Text]</t>
        </is>
      </c>
      <c r="B24" s="4" t="inlineStr">
        <is>
          <t>rr_RiskLoseMoney</t>
        </is>
      </c>
      <c r="C24" s="4" t="inlineStr">
        <is>
          <t>There is no assurance that the Fund will achieve its investment objective. The Fund’s share price and return will fluctuate with changes in the market value of the Fund’s portfolio securities. Accordingly, an investment in the Fund involves the risk of losing money.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Equity Securities.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Environmental-Related Securities Risk. Companies that promote positive environmental policies may not perform as well as companies that do not pursue such goals.  Issuers engaged in environmentally beneficial business lines may be difficult to identify and investments in them maybe volatile. They may be highly dependent upon government subsidies, contracts with government entities, and the successful development of new and proprietary technologies. Such technologies risk rapid product obsolescence, short product cycles, and competition from new market entrants. Current valuation methods used to value companies involved in alternative, clean water, and clean power technology sectors, for example, may not have been in widespread use for a significant period of time, and it may be difficult to value share prices of such issuers. In addition, seasonal weather conditions, fluctuations in supply of and demand for clean energy products (including, in relation to traditional energy products, such as oil and gas), changes in energy prices, and international political events may cause fluctuations in the performance of these issuers and the prices of their securities. Environmentally-focused investing is qualitative and subjective by nature, and there is no guarantee that the factors utilized by the Adviser or any judgment exercised by the Adviser will reflect the opinions of any particular investor. Information regarding responsible practices is obtained through voluntary or third-party reporting, which may not be accurate or complete, and the Adviser is dependent on such information to evaluate a company’s commitment to, or implementation of, responsible practices.Foreign Currency Transactions. An investment transacted in a foreign currency may lose value due to fluctuations in the rate of exchange. These fluctuations can make the return on an investment go up or down, entirely apart from the quality or performance of the investment itself.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Management.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Market. Market risk refers to the risk that the market prices of securities that the Fund holds will rise or fall, sometimes rapidly or unpredictably. In general, equity securities tend to have greater price volatility than debt securities.New Fund Risk. The Fund may not be successful in implementing its investment strategy, may not employ a successful investment strategy or may fail to attract sufficient assets under management to realize economies of scale.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Sectors. The Fund may be subject to greater risks and market fluctuations than a fund whose portfolio has exposure to a broader range of sectors. The Fund may be susceptible to financial, economic, political or market events, as well as government regulation, impacting the sectors to which the Fund is exposed as a result of its concentration in environmental sustainability related industrie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Special Purpose Acquisition Companies.  Since Special Purpose Acquisition Companies (SPACs) have no operating history or ongoing business other than seeking a transaction, the value of their securities may be particularly dependent on the quality of its management and on the ability of the SPAC’s management to identify and complete a profitable transaction.  Additionally, the securities issued by a SPAC may become illiquid and/or may be subject to restrictions on resale, among other risks.  Sustainability Investing Strategy Risk. The Fund’s sustainability strategy could cause it to perform differently compared to funds that do not have a sustainability focus. The Fund’s sustainability strategy may result in the Fund investing in securities or industry sectors that underperform other securities or underperform the market as a whole, and may result in the Fund being unable to take advantage of certain investment opportunities, which may adversely affect investment performance. The Fund is also subject to the risk that the companies identified by the Adviser do not operate as expected when addressing sustainability issues. Regulatory changes or interpretations regarding the definitions and/or use of sustainability criteria could have a material adverse effect on the Fund’s ability to invest in accordance with its sustainability strateg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und commenced operations on or about the date of this Prospectus.  Accordingly, the Fund does not have a full calendar year of performance.</t>
        </is>
      </c>
    </row>
    <row r="27">
      <c r="A27" s="4" t="inlineStr">
        <is>
          <t>Performance One Year or Less [Text]</t>
        </is>
      </c>
      <c r="B27" s="4" t="inlineStr">
        <is>
          <t>rr_PerformanceOneYearOrLess</t>
        </is>
      </c>
      <c r="C27" s="4" t="inlineStr">
        <is>
          <t>Accordingly, the Fund does not have a full calendar year of performance.</t>
        </is>
      </c>
    </row>
    <row r="28">
      <c r="A28" s="4" t="inlineStr">
        <is>
          <t>Environmental Sustainability Fund | Class A</t>
        </is>
      </c>
    </row>
    <row r="29">
      <c r="A29" s="3" t="inlineStr">
        <is>
          <t>Prospectus [Line Items]</t>
        </is>
      </c>
      <c r="B29" s="4" t="inlineStr">
        <is>
          <t>rr_ProspectusLineItems</t>
        </is>
      </c>
    </row>
    <row r="30">
      <c r="A30" s="4" t="inlineStr">
        <is>
          <t>Trading Symbol</t>
        </is>
      </c>
      <c r="B30" s="4" t="inlineStr">
        <is>
          <t>dei_TradingSymbol</t>
        </is>
      </c>
      <c r="C30" s="4" t="inlineStr">
        <is>
          <t>ENVAX</t>
        </is>
      </c>
    </row>
    <row r="31">
      <c r="A31" s="4" t="inlineStr">
        <is>
          <t>Maximum Sales Charge Imposed on Purchases (as a percentage of Offering Price)</t>
        </is>
      </c>
      <c r="B31" s="4" t="inlineStr">
        <is>
          <t>rr_MaximumSalesChargeImposedOnPurchasesOverOfferingPrice</t>
        </is>
      </c>
      <c r="C31" s="4" t="inlineStr">
        <is>
          <t>5.75%</t>
        </is>
      </c>
    </row>
    <row r="32">
      <c r="A32" s="4" t="inlineStr">
        <is>
          <t>Maximum Deferred Sales Charge (as a percentage of Offering Price)</t>
        </is>
      </c>
      <c r="B32" s="4" t="inlineStr">
        <is>
          <t>rr_MaximumDeferredSalesChargeOverOfferingPrice</t>
        </is>
      </c>
      <c r="C32" s="4" t="inlineStr">
        <is>
          <t xml:space="preserve">none
				</t>
        </is>
      </c>
      <c r="D32" s="4" t="inlineStr">
        <is>
          <t>[1]</t>
        </is>
      </c>
    </row>
    <row r="33">
      <c r="A33" s="4" t="inlineStr">
        <is>
          <t>Management Fees (as a percentage of Assets)</t>
        </is>
      </c>
      <c r="B33" s="4" t="inlineStr">
        <is>
          <t>rr_ManagementFeesOverAssets</t>
        </is>
      </c>
      <c r="C33" s="4" t="inlineStr">
        <is>
          <t>0.75%</t>
        </is>
      </c>
    </row>
    <row r="34">
      <c r="A34" s="4" t="inlineStr">
        <is>
          <t>Distribution and Service (12b-1) Fees</t>
        </is>
      </c>
      <c r="B34" s="4" t="inlineStr">
        <is>
          <t>rr_DistributionAndService12b1FeesOverAssets</t>
        </is>
      </c>
      <c r="C34" s="4" t="inlineStr">
        <is>
          <t>0.25%</t>
        </is>
      </c>
    </row>
    <row r="35">
      <c r="A35" s="4" t="inlineStr">
        <is>
          <t>Other Expenses (as a percentage of Assets):</t>
        </is>
      </c>
      <c r="B35" s="4" t="inlineStr">
        <is>
          <t>rr_OtherExpensesOverAssets</t>
        </is>
      </c>
      <c r="C35" s="4" t="inlineStr">
        <is>
          <t>0.28%</t>
        </is>
      </c>
      <c r="D35" s="4" t="inlineStr">
        <is>
          <t>[2]</t>
        </is>
      </c>
    </row>
    <row r="36">
      <c r="A36" s="4" t="inlineStr">
        <is>
          <t>Expenses (as a percentage of Assets)</t>
        </is>
      </c>
      <c r="B36" s="4" t="inlineStr">
        <is>
          <t>rr_ExpensesOverAssets</t>
        </is>
      </c>
      <c r="C36" s="4" t="inlineStr">
        <is>
          <t>1.28%</t>
        </is>
      </c>
    </row>
    <row r="37">
      <c r="A37" s="4" t="inlineStr">
        <is>
          <t>Fee Waiver or Reimbursement</t>
        </is>
      </c>
      <c r="B37" s="4" t="inlineStr">
        <is>
          <t>rr_FeeWaiverOrReimbursementOverAssets</t>
        </is>
      </c>
      <c r="C37" s="4" t="inlineStr">
        <is>
          <t>0.03%</t>
        </is>
      </c>
      <c r="D37" s="4" t="inlineStr">
        <is>
          <t>[3]</t>
        </is>
      </c>
    </row>
    <row r="38">
      <c r="A38" s="4" t="inlineStr">
        <is>
          <t>Net Expenses (as a percentage of Assets)</t>
        </is>
      </c>
      <c r="B38" s="4" t="inlineStr">
        <is>
          <t>rr_NetExpensesOverAssets</t>
        </is>
      </c>
      <c r="C38" s="4" t="inlineStr">
        <is>
          <t>1.25%</t>
        </is>
      </c>
    </row>
    <row r="39">
      <c r="A39" s="4" t="inlineStr">
        <is>
          <t>Expenses Deferred Charges [Text Block]</t>
        </is>
      </c>
      <c r="B39" s="4" t="inlineStr">
        <is>
          <t>rr_ExpensesDeferredChargesTextBlock</t>
        </is>
      </c>
      <c r="C39" s="4" t="inlineStr">
        <is>
          <t>A contingent deferred sales charge for Class A shares of 1.00% for one year applies to redemptions of qualified commissionable shares purchased at or above the $1 million breakpoint level.</t>
        </is>
      </c>
    </row>
    <row r="40">
      <c r="A40" s="4" t="inlineStr">
        <is>
          <t>Expense Breakpoint Discounts [Text]</t>
        </is>
      </c>
      <c r="B40" s="4" t="inlineStr">
        <is>
          <t>rr_ExpenseBreakpointDiscounts</t>
        </is>
      </c>
      <c r="C40" s="4" t="inlineStr">
        <is>
          <t>You may qualify for Class A sales charge discounts if you and your family (includes spouse and children under age 21) invest, or agree to invest in the future, at least $25,000, in the aggregate, in Classes A and C of the VanEck Funds.</t>
        </is>
      </c>
    </row>
    <row r="41">
      <c r="A41" s="4" t="inlineStr">
        <is>
          <t>Expense Breakpoint, Minimum Investment Required [Amount]</t>
        </is>
      </c>
      <c r="B41" s="4" t="inlineStr">
        <is>
          <t>rr_ExpenseBreakpointMinimumInvestmentRequiredAmount</t>
        </is>
      </c>
      <c r="C41" s="5" t="n">
        <v>25000</v>
      </c>
    </row>
    <row r="42">
      <c r="A42" s="4" t="inlineStr">
        <is>
          <t>Expense Example, with Redemption, 1 Year</t>
        </is>
      </c>
      <c r="B42" s="4" t="inlineStr">
        <is>
          <t>rr_ExpenseExampleYear01</t>
        </is>
      </c>
      <c r="C42" s="6" t="n">
        <v>695</v>
      </c>
    </row>
    <row r="43">
      <c r="A43" s="4" t="inlineStr">
        <is>
          <t>Expense Example, with Redemption, 3 Years</t>
        </is>
      </c>
      <c r="B43" s="4" t="inlineStr">
        <is>
          <t>rr_ExpenseExampleYear03</t>
        </is>
      </c>
      <c r="C43" s="6" t="n">
        <v>955</v>
      </c>
    </row>
    <row r="44">
      <c r="A44" s="4" t="inlineStr">
        <is>
          <t>Expense Example, No Redemption, 1 Year</t>
        </is>
      </c>
      <c r="B44" s="4" t="inlineStr">
        <is>
          <t>rr_ExpenseExampleNoRedemptionYear01</t>
        </is>
      </c>
      <c r="C44" s="6" t="n">
        <v>695</v>
      </c>
    </row>
    <row r="45">
      <c r="A45" s="4" t="inlineStr">
        <is>
          <t>Expense Example, No Redemption, 3 Years</t>
        </is>
      </c>
      <c r="B45" s="4" t="inlineStr">
        <is>
          <t>rr_ExpenseExampleNoRedemptionYear03</t>
        </is>
      </c>
      <c r="C45" s="5" t="n">
        <v>955</v>
      </c>
    </row>
    <row r="46">
      <c r="A46" s="4" t="inlineStr">
        <is>
          <t>Environmental Sustainability Fund | Class I</t>
        </is>
      </c>
    </row>
    <row r="47">
      <c r="A47" s="3" t="inlineStr">
        <is>
          <t>Prospectus [Line Items]</t>
        </is>
      </c>
      <c r="B47" s="4" t="inlineStr">
        <is>
          <t>rr_ProspectusLineItems</t>
        </is>
      </c>
    </row>
    <row r="48">
      <c r="A48" s="4" t="inlineStr">
        <is>
          <t>Trading Symbol</t>
        </is>
      </c>
      <c r="B48" s="4" t="inlineStr">
        <is>
          <t>dei_TradingSymbol</t>
        </is>
      </c>
      <c r="C48" s="4" t="inlineStr">
        <is>
          <t>ENVIX</t>
        </is>
      </c>
    </row>
    <row r="49">
      <c r="A49" s="4" t="inlineStr">
        <is>
          <t>Maximum Sales Charge Imposed on Purchases (as a percentage of Offering Price)</t>
        </is>
      </c>
      <c r="B49" s="4" t="inlineStr">
        <is>
          <t>rr_MaximumSalesChargeImposedOnPurchasesOverOfferingPrice</t>
        </is>
      </c>
      <c r="C49" s="4" t="inlineStr">
        <is>
          <t xml:space="preserve">none
				</t>
        </is>
      </c>
    </row>
    <row r="50">
      <c r="A50" s="4" t="inlineStr">
        <is>
          <t>Maximum Deferred Sales Charge (as a percentage of Offering Price)</t>
        </is>
      </c>
      <c r="B50" s="4" t="inlineStr">
        <is>
          <t>rr_MaximumDeferredSalesChargeOverOfferingPrice</t>
        </is>
      </c>
      <c r="C50" s="4" t="inlineStr">
        <is>
          <t xml:space="preserve">none
				</t>
        </is>
      </c>
    </row>
    <row r="51">
      <c r="A51" s="4" t="inlineStr">
        <is>
          <t>Management Fees (as a percentage of Assets)</t>
        </is>
      </c>
      <c r="B51" s="4" t="inlineStr">
        <is>
          <t>rr_ManagementFeesOverAssets</t>
        </is>
      </c>
      <c r="C51" s="4" t="inlineStr">
        <is>
          <t>0.75%</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0.24%</t>
        </is>
      </c>
      <c r="D53" s="4" t="inlineStr">
        <is>
          <t>[2]</t>
        </is>
      </c>
    </row>
    <row r="54">
      <c r="A54" s="4" t="inlineStr">
        <is>
          <t>Expenses (as a percentage of Assets)</t>
        </is>
      </c>
      <c r="B54" s="4" t="inlineStr">
        <is>
          <t>rr_ExpensesOverAssets</t>
        </is>
      </c>
      <c r="C54" s="4" t="inlineStr">
        <is>
          <t>0.99%</t>
        </is>
      </c>
    </row>
    <row r="55">
      <c r="A55" s="4" t="inlineStr">
        <is>
          <t>Fee Waiver or Reimbursement</t>
        </is>
      </c>
      <c r="B55" s="4" t="inlineStr">
        <is>
          <t>rr_FeeWaiverOrReimbursementOverAssets</t>
        </is>
      </c>
      <c r="C55" s="4" t="inlineStr">
        <is>
          <t>0.04%</t>
        </is>
      </c>
      <c r="D55" s="4" t="inlineStr">
        <is>
          <t>[3]</t>
        </is>
      </c>
    </row>
    <row r="56">
      <c r="A56" s="4" t="inlineStr">
        <is>
          <t>Net Expenses (as a percentage of Assets)</t>
        </is>
      </c>
      <c r="B56" s="4" t="inlineStr">
        <is>
          <t>rr_NetExpensesOverAssets</t>
        </is>
      </c>
      <c r="C56" s="4" t="inlineStr">
        <is>
          <t>0.95%</t>
        </is>
      </c>
    </row>
    <row r="57">
      <c r="A57" s="4" t="inlineStr">
        <is>
          <t>Expense Example, with Redemption, 1 Year</t>
        </is>
      </c>
      <c r="B57" s="4" t="inlineStr">
        <is>
          <t>rr_ExpenseExampleYear01</t>
        </is>
      </c>
      <c r="C57" s="5" t="n">
        <v>97</v>
      </c>
    </row>
    <row r="58">
      <c r="A58" s="4" t="inlineStr">
        <is>
          <t>Expense Example, with Redemption, 3 Years</t>
        </is>
      </c>
      <c r="B58" s="4" t="inlineStr">
        <is>
          <t>rr_ExpenseExampleYear03</t>
        </is>
      </c>
      <c r="C58" s="6" t="n">
        <v>311</v>
      </c>
    </row>
    <row r="59">
      <c r="A59" s="4" t="inlineStr">
        <is>
          <t>Expense Example, No Redemption, 1 Year</t>
        </is>
      </c>
      <c r="B59" s="4" t="inlineStr">
        <is>
          <t>rr_ExpenseExampleNoRedemptionYear01</t>
        </is>
      </c>
      <c r="C59" s="6" t="n">
        <v>97</v>
      </c>
    </row>
    <row r="60">
      <c r="A60" s="4" t="inlineStr">
        <is>
          <t>Expense Example, No Redemption, 3 Years</t>
        </is>
      </c>
      <c r="B60" s="4" t="inlineStr">
        <is>
          <t>rr_ExpenseExampleNoRedemptionYear03</t>
        </is>
      </c>
      <c r="C60" s="5" t="n">
        <v>311</v>
      </c>
    </row>
    <row r="61">
      <c r="A61" s="4" t="inlineStr">
        <is>
          <t>Environmental Sustainability Fund | Class Y</t>
        </is>
      </c>
    </row>
    <row r="62">
      <c r="A62" s="3" t="inlineStr">
        <is>
          <t>Prospectus [Line Items]</t>
        </is>
      </c>
      <c r="B62" s="4" t="inlineStr">
        <is>
          <t>rr_ProspectusLineItems</t>
        </is>
      </c>
    </row>
    <row r="63">
      <c r="A63" s="4" t="inlineStr">
        <is>
          <t>Trading Symbol</t>
        </is>
      </c>
      <c r="B63" s="4" t="inlineStr">
        <is>
          <t>dei_TradingSymbol</t>
        </is>
      </c>
      <c r="C63" s="4" t="inlineStr">
        <is>
          <t>ENVYX</t>
        </is>
      </c>
    </row>
    <row r="64">
      <c r="A64" s="4" t="inlineStr">
        <is>
          <t>Maximum Sales Charge Imposed on Purchases (as a percentage of Offering Price)</t>
        </is>
      </c>
      <c r="B64" s="4" t="inlineStr">
        <is>
          <t>rr_MaximumSalesChargeImposedOnPurchasesOverOfferingPrice</t>
        </is>
      </c>
      <c r="C64" s="4" t="inlineStr">
        <is>
          <t xml:space="preserve">none
				</t>
        </is>
      </c>
    </row>
    <row r="65">
      <c r="A65" s="4" t="inlineStr">
        <is>
          <t>Maximum Deferred Sales Charge (as a percentage of Offering Price)</t>
        </is>
      </c>
      <c r="B65" s="4" t="inlineStr">
        <is>
          <t>rr_MaximumDeferredSalesChargeOverOfferingPrice</t>
        </is>
      </c>
      <c r="C65" s="4" t="inlineStr">
        <is>
          <t xml:space="preserve">none
				</t>
        </is>
      </c>
    </row>
    <row r="66">
      <c r="A66" s="4" t="inlineStr">
        <is>
          <t>Management Fees (as a percentage of Assets)</t>
        </is>
      </c>
      <c r="B66" s="4" t="inlineStr">
        <is>
          <t>rr_ManagementFeesOverAssets</t>
        </is>
      </c>
      <c r="C66" s="4" t="inlineStr">
        <is>
          <t>0.75%</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0.28%</t>
        </is>
      </c>
      <c r="D68" s="4" t="inlineStr">
        <is>
          <t>[2]</t>
        </is>
      </c>
    </row>
    <row r="69">
      <c r="A69" s="4" t="inlineStr">
        <is>
          <t>Expenses (as a percentage of Assets)</t>
        </is>
      </c>
      <c r="B69" s="4" t="inlineStr">
        <is>
          <t>rr_ExpensesOverAssets</t>
        </is>
      </c>
      <c r="C69" s="4" t="inlineStr">
        <is>
          <t>1.03%</t>
        </is>
      </c>
    </row>
    <row r="70">
      <c r="A70" s="4" t="inlineStr">
        <is>
          <t>Fee Waiver or Reimbursement</t>
        </is>
      </c>
      <c r="B70" s="4" t="inlineStr">
        <is>
          <t>rr_FeeWaiverOrReimbursementOverAssets</t>
        </is>
      </c>
      <c r="C70" s="4" t="inlineStr">
        <is>
          <t xml:space="preserve">none
				</t>
        </is>
      </c>
      <c r="D70" s="4" t="inlineStr">
        <is>
          <t>[3]</t>
        </is>
      </c>
    </row>
    <row r="71">
      <c r="A71" s="4" t="inlineStr">
        <is>
          <t>Net Expenses (as a percentage of Assets)</t>
        </is>
      </c>
      <c r="B71" s="4" t="inlineStr">
        <is>
          <t>rr_NetExpensesOverAssets</t>
        </is>
      </c>
      <c r="C71" s="4" t="inlineStr">
        <is>
          <t>1.03%</t>
        </is>
      </c>
    </row>
    <row r="72">
      <c r="A72" s="4" t="inlineStr">
        <is>
          <t>Expense Example, with Redemption, 1 Year</t>
        </is>
      </c>
      <c r="B72" s="4" t="inlineStr">
        <is>
          <t>rr_ExpenseExampleYear01</t>
        </is>
      </c>
      <c r="C72" s="5" t="n">
        <v>105</v>
      </c>
    </row>
    <row r="73">
      <c r="A73" s="4" t="inlineStr">
        <is>
          <t>Expense Example, with Redemption, 3 Years</t>
        </is>
      </c>
      <c r="B73" s="4" t="inlineStr">
        <is>
          <t>rr_ExpenseExampleYear03</t>
        </is>
      </c>
      <c r="C73" s="6" t="n">
        <v>328</v>
      </c>
    </row>
    <row r="74">
      <c r="A74" s="4" t="inlineStr">
        <is>
          <t>Expense Example, No Redemption, 1 Year</t>
        </is>
      </c>
      <c r="B74" s="4" t="inlineStr">
        <is>
          <t>rr_ExpenseExampleNoRedemptionYear01</t>
        </is>
      </c>
      <c r="C74" s="6" t="n">
        <v>105</v>
      </c>
    </row>
    <row r="75">
      <c r="A75" s="4" t="inlineStr">
        <is>
          <t>Expense Example, No Redemption, 3 Years</t>
        </is>
      </c>
      <c r="B75" s="4" t="inlineStr">
        <is>
          <t>rr_ExpenseExampleNoRedemptionYear03</t>
        </is>
      </c>
      <c r="C75" s="5" t="n">
        <v>328</v>
      </c>
    </row>
    <row r="76"/>
    <row r="77">
      <c r="A77" s="4" t="inlineStr">
        <is>
          <t>[1]</t>
        </is>
      </c>
      <c r="B77" s="4" t="inlineStr">
        <is>
          <t xml:space="preserve"> A contingent deferred sales charge for Class A shares of 1.00% for one year applies to redemptions of qualified commissionable shares purchased at or above the $1 million breakpoint level.</t>
        </is>
      </c>
    </row>
    <row r="78">
      <c r="A78" s="4" t="inlineStr">
        <is>
          <t>[2]</t>
        </is>
      </c>
      <c r="B78" s="4" t="inlineStr">
        <is>
          <t>"Other Expenses" are based on estimated amounts for the current fiscal year.</t>
        </is>
      </c>
    </row>
    <row r="79">
      <c r="A79" s="4" t="inlineStr">
        <is>
          <t>[3]</t>
        </is>
      </c>
      <c r="B79"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25% for Class A, 0.95% for Class I, and 1.05% for Class Y of the Fund’s average daily net assets per year until May 1, 2023. During such time, the expense limitation is expected to continue until the Board of Trustees acts to discontinue all or a portion of such expense limitation.</t>
        </is>
      </c>
    </row>
  </sheetData>
  <mergeCells count="5">
    <mergeCell ref="C1:D1"/>
    <mergeCell ref="A76:C76"/>
    <mergeCell ref="B77:C77"/>
    <mergeCell ref="B78:C78"/>
    <mergeCell ref="B79:C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14:48:31Z</dcterms:created>
  <dcterms:modified xmlns:dcterms="http://purl.org/dc/terms/" xmlns:xsi="http://www.w3.org/2001/XMLSchema-instance" xsi:type="dcterms:W3CDTF">2021-07-12T14:48:31Z</dcterms:modified>
</cp:coreProperties>
</file>